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Significant Accou" sheetId="7" state="visible" r:id="rId7"/>
    <sheet xmlns:r="http://schemas.openxmlformats.org/officeDocument/2006/relationships" name="Cash in attorney trust accounts"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ong-term Debt"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Extinguishment of Debt" sheetId="14" state="visible" r:id="rId14"/>
    <sheet xmlns:r="http://schemas.openxmlformats.org/officeDocument/2006/relationships" name="Related Party Transaction" sheetId="15" state="visible" r:id="rId15"/>
    <sheet xmlns:r="http://schemas.openxmlformats.org/officeDocument/2006/relationships" name="Subsequent Events" sheetId="16" state="visible" r:id="rId16"/>
  </sheets>
  <definedNames/>
  <calcPr calcId="124519" fullCalcOnLoad="1"/>
</workbook>
</file>

<file path=xl/sharedStrings.xml><?xml version="1.0" encoding="utf-8"?>
<sst xmlns="http://schemas.openxmlformats.org/spreadsheetml/2006/main" uniqueCount="189">
  <si>
    <t>Document and Entity Information - USD ($)</t>
  </si>
  <si>
    <t>12 Months Ended</t>
  </si>
  <si>
    <t>Dec. 31, 2019</t>
  </si>
  <si>
    <t>Apr. 19, 2020</t>
  </si>
  <si>
    <t>Jun. 28, 2019</t>
  </si>
  <si>
    <t>Cover [Abstract]</t>
  </si>
  <si>
    <t>Document Type</t>
  </si>
  <si>
    <t>10-K</t>
  </si>
  <si>
    <t>Amendment Flag</t>
  </si>
  <si>
    <t>false</t>
  </si>
  <si>
    <t>Document Annual Report</t>
  </si>
  <si>
    <t>true</t>
  </si>
  <si>
    <t>Document Transition Report</t>
  </si>
  <si>
    <t>Document Period End Date</t>
  </si>
  <si>
    <t>Dec. 31,
		2019</t>
  </si>
  <si>
    <t>Document Fiscal Period Focus</t>
  </si>
  <si>
    <t>FY</t>
  </si>
  <si>
    <t>Document Fiscal Year Focus</t>
  </si>
  <si>
    <t>2019</t>
  </si>
  <si>
    <t>Current Fiscal Year End Date</t>
  </si>
  <si>
    <t>--12-31</t>
  </si>
  <si>
    <t>Entity File Number</t>
  </si>
  <si>
    <t>000-27251</t>
  </si>
  <si>
    <t>Entity Registrant Name</t>
  </si>
  <si>
    <t>QDM International Inc.</t>
  </si>
  <si>
    <t>Entity Central Index Key</t>
  </si>
  <si>
    <t>0001094032</t>
  </si>
  <si>
    <t>Entity Tax Identification Number</t>
  </si>
  <si>
    <t>59-3564984</t>
  </si>
  <si>
    <t>Entity Incorporation, State or Country Code</t>
  </si>
  <si>
    <t>FL</t>
  </si>
  <si>
    <t>Entity Address, Address Line One</t>
  </si>
  <si>
    <t>8269 Burgos Ct</t>
  </si>
  <si>
    <t>Entity Address, City or Town</t>
  </si>
  <si>
    <t>Orlando</t>
  </si>
  <si>
    <t>Entity Address, State or Province</t>
  </si>
  <si>
    <t>Entity Address, Country</t>
  </si>
  <si>
    <t>US</t>
  </si>
  <si>
    <t>Entity Address, Postal Zip Code</t>
  </si>
  <si>
    <t>32836</t>
  </si>
  <si>
    <t>City Area Code</t>
  </si>
  <si>
    <t>828</t>
  </si>
  <si>
    <t>Local Phone Number</t>
  </si>
  <si>
    <t>244598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Balance Sheets - USD ($)</t>
  </si>
  <si>
    <t>Dec. 31, 2018</t>
  </si>
  <si>
    <t>Current assets:</t>
  </si>
  <si>
    <t>Cash and cash equivalents</t>
  </si>
  <si>
    <t>Cash in attorney trust account</t>
  </si>
  <si>
    <t xml:space="preserve"> </t>
  </si>
  <si>
    <t>Total current assets</t>
  </si>
  <si>
    <t>Property and equipment, at cost, net</t>
  </si>
  <si>
    <t>Total Assets</t>
  </si>
  <si>
    <t>Current liabilities:</t>
  </si>
  <si>
    <t>Accrued expenses</t>
  </si>
  <si>
    <t>Notes payable</t>
  </si>
  <si>
    <t>Advance from shareholder</t>
  </si>
  <si>
    <t>Total current liabilities</t>
  </si>
  <si>
    <t>Stockholders' equity (deficit):</t>
  </si>
  <si>
    <t>Preferred stock, $.0001 par value, 5,000,000 shares authorized, 2,350,000 and 1,000,000 issued and outstanding</t>
  </si>
  <si>
    <t>Common stock, $.0001 par value, 200,000,000 shares authorized, 51,810,502 and 51,810,502 shares issued and 50,092,855 and 51,015,155 shares outstanding</t>
  </si>
  <si>
    <t>Additional paid-in capital</t>
  </si>
  <si>
    <t>Treasury stock, 1,417,647 and 795,347 shares at cost</t>
  </si>
  <si>
    <t>Accumulated (deficit)</t>
  </si>
  <si>
    <t>Total stockholders' equity (deficit)</t>
  </si>
  <si>
    <t>Total Liabilities and Stockholders' equity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Statements Of Operations - USD ($)</t>
  </si>
  <si>
    <t>Related party expenses:</t>
  </si>
  <si>
    <t>Officer compensation</t>
  </si>
  <si>
    <t>Board of Directors compensation</t>
  </si>
  <si>
    <t>Office rent</t>
  </si>
  <si>
    <t>Travel</t>
  </si>
  <si>
    <t>Office expense</t>
  </si>
  <si>
    <t>Other expenses</t>
  </si>
  <si>
    <t>General and administrative expenses</t>
  </si>
  <si>
    <t>Total operating expenses</t>
  </si>
  <si>
    <t>Loss from operations</t>
  </si>
  <si>
    <t>Other income (expense):</t>
  </si>
  <si>
    <t>Other income</t>
  </si>
  <si>
    <t>Interest expense</t>
  </si>
  <si>
    <t>Total other income (expense), net</t>
  </si>
  <si>
    <t>Net loss from operations</t>
  </si>
  <si>
    <t>Per share information:</t>
  </si>
  <si>
    <t>Basic (loss) per share</t>
  </si>
  <si>
    <t>Diluted (loss) per share</t>
  </si>
  <si>
    <t>Preferred Stock [Member]</t>
  </si>
  <si>
    <t>Weighted average basic shares outstanding:</t>
  </si>
  <si>
    <t>Weighted average diluted shares outstanding:</t>
  </si>
  <si>
    <t>Common Stock [Member]</t>
  </si>
  <si>
    <t>Statement Of Stockholders' Equity (Deficit) - USD ($)</t>
  </si>
  <si>
    <t>Additional Paid-in Capital [Member]</t>
  </si>
  <si>
    <t>Treasury Stock [Member]</t>
  </si>
  <si>
    <t>Accumulated [Deficit]</t>
  </si>
  <si>
    <t>Total</t>
  </si>
  <si>
    <t>Beginning Balance, Shares at Dec. 31, 2017</t>
  </si>
  <si>
    <t>Beginning Balance, Amount at Dec. 31, 2017</t>
  </si>
  <si>
    <t>Stock purchased, shares</t>
  </si>
  <si>
    <t>Stock purchased</t>
  </si>
  <si>
    <t>Stock exchanged for compensation, shares</t>
  </si>
  <si>
    <t>Stock exchanged for compensation</t>
  </si>
  <si>
    <t>Shareholder notes forgiven</t>
  </si>
  <si>
    <t>Accrued compensation forgiven</t>
  </si>
  <si>
    <t>Treasury stock purchased, shares</t>
  </si>
  <si>
    <t>Treasury stock purchased</t>
  </si>
  <si>
    <t>Net loss</t>
  </si>
  <si>
    <t>Ending Balance, Shares at Dec. 31, 2018</t>
  </si>
  <si>
    <t>Ending Balance, Amount at Dec. 31, 2018</t>
  </si>
  <si>
    <t>Ending Balance, Shares at Dec. 31, 2019</t>
  </si>
  <si>
    <t>Ending Balance, Amount at Dec. 31, 2019</t>
  </si>
  <si>
    <t>Statements Of Cash Flows - USD ($)</t>
  </si>
  <si>
    <t>Cash flows from operating activities:</t>
  </si>
  <si>
    <t>Adjustments to reconcile net loss to net cash used in operating activities:</t>
  </si>
  <si>
    <t>Depreciation</t>
  </si>
  <si>
    <t>Interest added to shareholder loans</t>
  </si>
  <si>
    <t>Interest added to notes payable</t>
  </si>
  <si>
    <t>Stock compensation for Board of Directors</t>
  </si>
  <si>
    <t>Changes in assets and liabilities:</t>
  </si>
  <si>
    <t>(Increase) decrease in cash in attorney’s trust account</t>
  </si>
  <si>
    <t>Increase in accrued expenses</t>
  </si>
  <si>
    <t>Total adjustments</t>
  </si>
  <si>
    <t>Net cash used in operating activities</t>
  </si>
  <si>
    <t>Cash flows from financing activities:</t>
  </si>
  <si>
    <t>Proceeds from notes payable</t>
  </si>
  <si>
    <t>Proceeds from issuance of stock</t>
  </si>
  <si>
    <t>Proceeds from shareholder advance</t>
  </si>
  <si>
    <t>Purchase of treasury stock</t>
  </si>
  <si>
    <t>Net cash provided by (used) in financing activities</t>
  </si>
  <si>
    <t>Net increase (decrease) in cash</t>
  </si>
  <si>
    <t>Cash and cash equivalents, beginning</t>
  </si>
  <si>
    <t>Cash and cash equivalents, ending</t>
  </si>
  <si>
    <t>Supplemental cash flow information:</t>
  </si>
  <si>
    <t>Cash paid for interest</t>
  </si>
  <si>
    <t>Cash paid for income taxes</t>
  </si>
  <si>
    <t>Non-cash and investing activities:</t>
  </si>
  <si>
    <t>Conversion of accrued officer compensation to preferred stock</t>
  </si>
  <si>
    <t>Shareholder loans forgiven</t>
  </si>
  <si>
    <t>Accrued officer compensation forgiven</t>
  </si>
  <si>
    <t>Organization, Significant Accounting Policies and Liquidity</t>
  </si>
  <si>
    <t>Organization, Consolidation and Presentation of Financial Statements [Abstract]</t>
  </si>
  <si>
    <t>Note 1. Organization, Significant Accounting
Policies and Liquidity We (the “ ”
We are a telemedicine company that offers telemedicine
access to K-12 schools at no cost to those schools and bill the patient’s insurance or Medicaid for the consultation. Beginning in January of 2016, we marketed our
services within Florida and Georgia. Once these markets have been successfully captured, we will proceed to expand to other states
limited only by the capital available to support our expansion. Our sales model features a no-cost entry point for school districts. Going Concern Our accompanying financial statements contemplate
the realization of assets and liquidation of liabilities in the normal course of business. We have suffered recurring losses from
operations and have stockholder and working capital deficits at December 31, 2019. Our primary liabilities as of December 31, 2019
consist of short-term notes payable that are due in 2019. We recognize we will ultimately either need to increase revenues and/or
raise additional debt or equity capital to sustain our operations. We plan to continue close monitoring of general and administrative
expenses in 2020 and may seek to reduce such expenses and we are also investigating the possibility of investing in an alternative
business model. Absent our ability to be successful in such endeavors, we may seek to raise capital from existing shareholders.
While we believe we will obtain adequate cash to meet our commitments in 2020, there can be no assurance that our beliefs will
come to fruition in which case we would most likely have continuing as a going concern. The accompanying financial statements do
not include any adjustments relating to the recoverability and classification of recorded asset amounts or the amounts and classification
of liabilities that might be necessary should we be unable to continue as a going concern Revenue Recognition The Company recognizes revenue from the sale
of products and service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Cost of services include all expenses directly
incurred to generate revenue, which include costs such as products purchases, processing fees, chargebacks and disputes, and shipping
costs. For purposes of the statements of cash flows,
we consider all highly liquid instruments purchased with a maturity of three months or less to be cash equivalents. Accounts Receivable Accounts receivable are stated at estimated
net realizable value. Accounts receivable are comprised of balances due from customer, net of estimated allowances for uncollectible
accounts. In determining collectability, historical trends are evaluated and specific issues are reviewed to arrive at appropriate
allowances. There was no allowance at December 31, 2019 and 2018. 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 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No such impairment losses have been identified by the Company for the years ended December 31,
2019 and 2018. 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management
is required to make. Actual results could differ from those estimates. Advertising Costs Advertising costs are charged to operations
when the advertising first takes place. We did not have any advertising costs charged to operations for the years ended December
31, 2019 and 2018. Fair Value of Financial Instruments At December 31, 2019, our short-term financial
instruments consist primarily of cash, accrued expenses, shareholder advance and short-term notes payable. The carrying amounts
of these financial instruments approximate fair value because of their short-term maturities. We also believe the carrying values
of our note payable obligations approximates its fair value because the terms on such obligation approximate the terms at which
similar obligations could currently be negotiated. We do not hold or issue financial instruments
for trading purposes nor do we hold or issue interest rate or leveraged derivative financial instruments. Segment Information 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f we expand our operations. 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year ended December 31, 2019.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 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 Net Loss Per Share We calculate net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 At December 31, 2019 and 2018, we had 85,143,452
and 68,158,002 shares of common stock outstanding on a fully diluted basis, respectively. At December 31, 2019 and 2018, we had
1,000,000 and 1,000,000 dilutive preferred shares outstanding, respectively. These preferred shares were convertible into 10,000,000
shares of common stock. Recent Accounting Pronouncements We do not believe any recently issued accounting
standards will have a material impact on our financial statements.</t>
  </si>
  <si>
    <t>Cash in attorney trust accounts</t>
  </si>
  <si>
    <t>Notes to Financial Statements</t>
  </si>
  <si>
    <t>Note 2. Cash in attorney trust accounts At December 31, 2019 and 2018, the Company
has $0 and $11,834 held in attorney trust accounts. The accounts do not bear interest and the Company may withdraw funds any time
at its discretion.</t>
  </si>
  <si>
    <t>Property and Equipment</t>
  </si>
  <si>
    <t>Property, Plant and Equipment [Abstract]</t>
  </si>
  <si>
    <t>Note 3. Property and Equipment Property and equipment consist of the following
at December 31, 2019 and 2018:
2019 2018
Office equipment $ 1,664 $ 1,664
Less accumulated depreciation (1,043 ) (761 )
$ 615 $ 902 Depreciation charged to operations was $287
and $287 for the years ended December 31, 2019 and 2018, respectively.</t>
  </si>
  <si>
    <t>Notes Payable</t>
  </si>
  <si>
    <t>Debt Disclosure [Abstract]</t>
  </si>
  <si>
    <t>Note 4. Notes Payable For the year ended December 31, 2018, the Company
received cash proceeds the issuance of promissory notes in the aggregate principal amount of $241,067. These notes bear a simple
interest at 12.0% and are due and payable for varying terms ranging from one to two years after their issuance. The notes are convertible
to shares of common stock of the Company at a conversion price per share is $0.008, subject to adjustments for stock splits and
combinations.</t>
  </si>
  <si>
    <t>Long-term Debt</t>
  </si>
  <si>
    <t>Note 5. Long-term Debt At December 31, 2019 and 2018, we were not
obligated for any long-term debt.</t>
  </si>
  <si>
    <t>Stockholders' Deficit</t>
  </si>
  <si>
    <t>Equity [Abstract]</t>
  </si>
  <si>
    <t>Note 6. Stockholders’ Deficit No compensation cost was recognized during
2019 or 2018 as a result of stock options. We had no exercisable options outstanding at December 31, 2019. On July 11, 2018, we sold 1,000,000 shares
of common stock in exchange for $5,000 of cash. On September 12, 2018, the Company issued 1,000,000
shares of preferred stock to Tim Shannon, our then Chief Executive Officer, President and sole employee, in exchange for $40,000
of compensation that had been accrued but not paid to him. Each preferred share was convertible, after one year, to ten shares
of common stock. At the time of the preferred shares issuance, there was no market value of preferred shares as these were the
first issued by the Company. On October 30, 2018, Tim Shannon sold these
shares to an unrelated third party for a cash payment of $40,000. Recognizing that the convertibility of the
preferred shares was not until September 12, 2019 and that a sale to an unrelated third party occurred on October 30, 2018, the
Company has valued the issuance of these shares at $40,000. On June 20, 2019, the Company issued an aggregate
of 1,350,000 shares of Preferred Series B stock to its Board of Directors for services rendered. These shares were subsequently
sold in March of 2020 with 71 million shares of common stock. The 1,350,000 shares of TVMD Preferred Series B stock represented
$212,985 of the $500,000 purchase price. Therefore, this value was used to value the issuance of the preferred shares on issuance
date as the subsequent sale represented an independent, third party arms-length transaction creating a fair value for these shares.</t>
  </si>
  <si>
    <t>Income Taxes</t>
  </si>
  <si>
    <t>Income Tax Disclosure [Abstract]</t>
  </si>
  <si>
    <t xml:space="preserve">Note 8. Income Taxes We have not provided for income taxes in 2019
or 2018 as a result of operating losses. We have net operating loss carryforwards at December 31, 2019 of approximately $3,950,000
that expire in various years through 2039. We have fully reserved our net deferred income tax asset since we are uncertain as to
whether future income from operations will be available to utilize it. The approximate deferred tax assets and liabilities, assuming
a blended state and federal rate of 26% and the related allowance are as follows:
2019 2018
Non-current deferred tax assets (liabilities), net:
Tax benefit of net operating loss carryforwards $ 1,027,000 $ 962,000
Less valuation allowance (1,027,000 ) (962,000 )
Net deferred tax asset $ - $ - The valuation reserve increased by $65,000 in 2019 and by $26,000
in 2018. The provision (benefit) for income taxes differs
from the amount computed by applying the statutory federal income tax rate to our loss before income taxes for the years ended
December 31, 2019 and 2018. Our combined federal and state effective tax rate as a percentage before taxes for the years ended
December 31, 2019 and 2018, approximated 26%. The following are reconciliations of the income tax at the effective tax rate with
the income tax at the U.S. federal and state statutory tax rate for the years ended December 31, 2019 and 2018:
2018 2017
Income tax provision at the federal and state statutory rate 26 % 26 %
Effect of operating losses and other temporary differences (26 )% (26 )%
Effective tax rates 0 % 0 % </t>
  </si>
  <si>
    <t>Extinguishment of Debt</t>
  </si>
  <si>
    <t>Note 9. Extinguishment of Debt In October 2018, our then Chief Executive Officer
and President and two shareholders agreed to forgive their notes receivable and related accrued interest. The total of this extinguished
debt was $53,703. The amount of the extinguished debt was added to additional paid in capital as the noteholders were related parties. In October 2018, our then Chief Executive
Officer and President agreed to forego accrued officer compensation in the amount of $20,000. The amount of the extinguished debt
was added to additional paid in capital as our Chief Executive Officer and President is a related party.</t>
  </si>
  <si>
    <t>Related Party Transaction</t>
  </si>
  <si>
    <t>Related Party Transactions [Abstract]</t>
  </si>
  <si>
    <t>Note 10. Related Party Transaction During the 4th quarter of 2018 and first quarter
of 2019, certain shareholders and affiliates of shareholders provided funds in the aggregate principal amount of $241,067 to the
Company in exchange for promissory notes bearing a simple interest at 12% per annum and varying maturity dates ranging from one
to two years from the date of issuance. These notes are convertible to shares of common stock at $0.008 per share, subject to certain
adjustments, during the term on the note at the option of the holders. In September 2018, the Board approved the issuance
of 1,000,000 shares of the Company’s preferred shares to our then President in exchange for services rendered. In October 2018, our then Chief Executive Officer
and President and two shareholders agreed to forgive their notes receivable and related accrued interest. The total of this extinguished
debt was $53,703. In October 2018, our then Chief Executive Officer
and President agreed to forego accrued officer compensation in the amount of $20,000.</t>
  </si>
  <si>
    <t>Subsequent Events</t>
  </si>
  <si>
    <t>Subsequent Events [Abstract]</t>
  </si>
  <si>
    <t>Note 11. Subsequent Events In January 2020, the Company converted its
outstanding convertible notes into shares of common stock. The $271,642 in notes payable with interest accrued was converted into
33,955,250 shares of common stock at a price of $0.008 per share. In February 2020, the Company issued 104,000,000
shares of common stock at the equivalent price of $.001 per share in lieu of accrued compensation to our then Chief Executive Officer
and President. The Company also converted 1,000,000 shares of Series A preferred shares into 10,000,000 shares of its common stock. In February 2020, the Board approved the cancellation
of 33,000,000 shares of common stock to our then Chief Executive Officer and President which were issued earlier in the month.
This cancellation was necessary to keep the Company in compliance with the public float requirement of the OTCQB marketplace. In February 2020, Timothy Shannon forgave $71,000
of debt owed to him from the Company in connection with the change of control. On March 11, 2020, we incorporated QDM International
Inc. ( “ ” “ ” “ ” “ ” Pursuant to the Merger Agreement, Merger Sub
merged with and into the Company being the surviving entity. As a result, the separate corporate existence of Merger Sub ceased
and the Company became a direct, wholly-owned subsidiary of QDM. Pursuant to the Merger Agreement and as a result of the Merger,
all issued and outstanding shares of common stock and Series B Preferred Shares of the Company were converted into shares of QDM
Common Stock and Series B Preferred Shares of QDM, respectively, on a one-for-one basis, with QDM securities having the same designations,
rights, powers and preferences and the qualifications, limitations and restrictions as the corresponding share of the Company’s
securities being converted. As a result, upon consummation of the Merger, all of our stockholders immediately prior to the Merger
became stockholders of QDM. Upon consummation of the Merger, QDM became
the successor issuer to the Company pursuant to 12g-3(a) and as a result shares of QDM Common Stock was deemed to be registered
under Section 12(g) of the Exchange Ac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0</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5</v>
      </c>
    </row>
    <row r="26" spans="1:4">
      <c r="A26" s="4" t="s">
        <v>47</v>
      </c>
      <c r="B26" s="4" t="s">
        <v>48</v>
      </c>
    </row>
    <row r="27" spans="1:4">
      <c r="A27" s="4" t="s">
        <v>49</v>
      </c>
      <c r="B27" s="4" t="s">
        <v>48</v>
      </c>
    </row>
    <row r="28" spans="1:4">
      <c r="A28" s="4" t="s">
        <v>50</v>
      </c>
      <c r="B28" s="4" t="s">
        <v>51</v>
      </c>
    </row>
    <row r="29" spans="1:4">
      <c r="A29" s="4" t="s">
        <v>52</v>
      </c>
      <c r="B29" s="4" t="s">
        <v>11</v>
      </c>
    </row>
    <row r="30" spans="1:4">
      <c r="A30" s="4" t="s">
        <v>53</v>
      </c>
      <c r="B30" s="4" t="s">
        <v>9</v>
      </c>
    </row>
    <row r="31" spans="1:4">
      <c r="A31" s="4" t="s">
        <v>54</v>
      </c>
      <c r="B31" s="4" t="s">
        <v>9</v>
      </c>
    </row>
    <row r="32" spans="1:4">
      <c r="A32" s="4" t="s">
        <v>55</v>
      </c>
      <c r="D32" s="5" t="n">
        <v>3238433</v>
      </c>
    </row>
    <row r="33" spans="1:4">
      <c r="A33" s="4" t="s">
        <v>56</v>
      </c>
      <c r="C33" s="6" t="n">
        <v>166765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5" t="n">
        <v>1557</v>
      </c>
      <c r="C3" s="5" t="n">
        <v>76286</v>
      </c>
    </row>
    <row r="4" spans="1:3">
      <c r="A4" s="4" t="s">
        <v>61</v>
      </c>
      <c r="B4" s="4" t="s">
        <v>62</v>
      </c>
      <c r="C4" s="6" t="n">
        <v>11834</v>
      </c>
    </row>
    <row r="5" spans="1:3">
      <c r="A5" s="4" t="s">
        <v>63</v>
      </c>
      <c r="B5" s="6" t="n">
        <v>1557</v>
      </c>
      <c r="C5" s="6" t="n">
        <v>88120</v>
      </c>
    </row>
    <row r="6" spans="1:3">
      <c r="A6" s="4" t="s">
        <v>64</v>
      </c>
      <c r="B6" s="6" t="n">
        <v>615</v>
      </c>
      <c r="C6" s="6" t="n">
        <v>902</v>
      </c>
    </row>
    <row r="7" spans="1:3">
      <c r="A7" s="4" t="s">
        <v>65</v>
      </c>
      <c r="B7" s="6" t="n">
        <v>2172</v>
      </c>
      <c r="C7" s="6" t="n">
        <v>89022</v>
      </c>
    </row>
    <row r="8" spans="1:3">
      <c r="A8" s="3" t="s">
        <v>66</v>
      </c>
    </row>
    <row r="9" spans="1:3">
      <c r="A9" s="4" t="s">
        <v>67</v>
      </c>
      <c r="B9" s="6" t="n">
        <v>33000</v>
      </c>
      <c r="C9" s="6" t="n">
        <v>17500</v>
      </c>
    </row>
    <row r="10" spans="1:3">
      <c r="A10" s="4" t="s">
        <v>68</v>
      </c>
      <c r="B10" s="6" t="n">
        <v>269277</v>
      </c>
      <c r="C10" s="6" t="n">
        <v>117199</v>
      </c>
    </row>
    <row r="11" spans="1:3">
      <c r="A11" s="4" t="s">
        <v>69</v>
      </c>
      <c r="B11" s="6" t="n">
        <v>19443</v>
      </c>
      <c r="C11" s="4" t="s">
        <v>62</v>
      </c>
    </row>
    <row r="12" spans="1:3">
      <c r="A12" s="4" t="s">
        <v>70</v>
      </c>
      <c r="B12" s="6" t="n">
        <v>321720</v>
      </c>
      <c r="C12" s="6" t="n">
        <v>134699</v>
      </c>
    </row>
    <row r="13" spans="1:3">
      <c r="A13" s="3" t="s">
        <v>71</v>
      </c>
    </row>
    <row r="14" spans="1:3">
      <c r="A14" s="4" t="s">
        <v>72</v>
      </c>
      <c r="B14" s="6" t="n">
        <v>235</v>
      </c>
      <c r="C14" s="6" t="n">
        <v>100</v>
      </c>
    </row>
    <row r="15" spans="1:3">
      <c r="A15" s="4" t="s">
        <v>73</v>
      </c>
      <c r="B15" s="6" t="n">
        <v>5181</v>
      </c>
      <c r="C15" s="6" t="n">
        <v>5181</v>
      </c>
    </row>
    <row r="16" spans="1:3">
      <c r="A16" s="4" t="s">
        <v>74</v>
      </c>
      <c r="B16" s="6" t="n">
        <v>8664158</v>
      </c>
      <c r="C16" s="6" t="n">
        <v>8451308</v>
      </c>
    </row>
    <row r="17" spans="1:3">
      <c r="A17" s="4" t="s">
        <v>75</v>
      </c>
      <c r="B17" s="6" t="n">
        <v>-60395</v>
      </c>
      <c r="C17" s="6" t="n">
        <v>-40773</v>
      </c>
    </row>
    <row r="18" spans="1:3">
      <c r="A18" s="4" t="s">
        <v>76</v>
      </c>
      <c r="B18" s="6" t="n">
        <v>-8928727</v>
      </c>
      <c r="C18" s="6" t="n">
        <v>-8461493</v>
      </c>
    </row>
    <row r="19" spans="1:3">
      <c r="A19" s="4" t="s">
        <v>77</v>
      </c>
      <c r="B19" s="6" t="n">
        <v>-319548</v>
      </c>
      <c r="C19" s="6" t="n">
        <v>-45677</v>
      </c>
    </row>
    <row r="20" spans="1:3">
      <c r="A20" s="4" t="s">
        <v>78</v>
      </c>
      <c r="B20" s="5" t="n">
        <v>2172</v>
      </c>
      <c r="C20" s="5" t="n">
        <v>890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9</v>
      </c>
      <c r="B1" s="2" t="s">
        <v>2</v>
      </c>
      <c r="C1" s="2" t="s">
        <v>58</v>
      </c>
    </row>
    <row r="2" spans="1:3">
      <c r="A2" s="3" t="s">
        <v>80</v>
      </c>
    </row>
    <row r="3" spans="1:3">
      <c r="A3" s="4" t="s">
        <v>81</v>
      </c>
      <c r="B3" s="7" t="n">
        <v>0.0001</v>
      </c>
      <c r="C3" s="7" t="n">
        <v>0.0001</v>
      </c>
    </row>
    <row r="4" spans="1:3">
      <c r="A4" s="4" t="s">
        <v>82</v>
      </c>
      <c r="B4" s="6" t="n">
        <v>5000000</v>
      </c>
      <c r="C4" s="6" t="n">
        <v>5000000</v>
      </c>
    </row>
    <row r="5" spans="1:3">
      <c r="A5" s="4" t="s">
        <v>83</v>
      </c>
      <c r="B5" s="6" t="n">
        <v>2350000</v>
      </c>
      <c r="C5" s="6" t="n">
        <v>1000000</v>
      </c>
    </row>
    <row r="6" spans="1:3">
      <c r="A6" s="4" t="s">
        <v>84</v>
      </c>
      <c r="B6" s="6" t="n">
        <v>2350000</v>
      </c>
      <c r="C6" s="6" t="n">
        <v>1000000</v>
      </c>
    </row>
    <row r="7" spans="1:3">
      <c r="A7" s="4" t="s">
        <v>85</v>
      </c>
      <c r="B7" s="7" t="n">
        <v>0.0001</v>
      </c>
      <c r="C7" s="7" t="n">
        <v>0.0001</v>
      </c>
    </row>
    <row r="8" spans="1:3">
      <c r="A8" s="4" t="s">
        <v>86</v>
      </c>
      <c r="B8" s="6" t="n">
        <v>200000000</v>
      </c>
      <c r="C8" s="6" t="n">
        <v>200000000</v>
      </c>
    </row>
    <row r="9" spans="1:3">
      <c r="A9" s="4" t="s">
        <v>87</v>
      </c>
      <c r="B9" s="6" t="n">
        <v>51810502</v>
      </c>
      <c r="C9" s="6" t="n">
        <v>51810502</v>
      </c>
    </row>
    <row r="10" spans="1:3">
      <c r="A10" s="4" t="s">
        <v>88</v>
      </c>
      <c r="B10" s="6" t="n">
        <v>50092855</v>
      </c>
      <c r="C10" s="6" t="n">
        <v>51015155</v>
      </c>
    </row>
    <row r="11" spans="1:3">
      <c r="A11" s="4" t="s">
        <v>89</v>
      </c>
      <c r="B11" s="6" t="n">
        <v>1417647</v>
      </c>
      <c r="C11" s="6" t="n">
        <v>795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90</v>
      </c>
      <c r="B1" s="2" t="s">
        <v>1</v>
      </c>
    </row>
    <row r="2" spans="1:3">
      <c r="B2" s="2" t="s">
        <v>2</v>
      </c>
      <c r="C2" s="2" t="s">
        <v>58</v>
      </c>
    </row>
    <row r="3" spans="1:3">
      <c r="A3" s="3" t="s">
        <v>91</v>
      </c>
    </row>
    <row r="4" spans="1:3">
      <c r="A4" s="4" t="s">
        <v>92</v>
      </c>
      <c r="B4" s="5" t="n">
        <v>111000</v>
      </c>
      <c r="C4" s="5" t="n">
        <v>5000</v>
      </c>
    </row>
    <row r="5" spans="1:3">
      <c r="A5" s="4" t="s">
        <v>93</v>
      </c>
      <c r="B5" s="6" t="n">
        <v>212985</v>
      </c>
      <c r="C5" s="4" t="s">
        <v>62</v>
      </c>
    </row>
    <row r="6" spans="1:3">
      <c r="A6" s="4" t="s">
        <v>94</v>
      </c>
      <c r="B6" s="6" t="n">
        <v>5500</v>
      </c>
      <c r="C6" s="6" t="n">
        <v>5500</v>
      </c>
    </row>
    <row r="7" spans="1:3">
      <c r="A7" s="4" t="s">
        <v>95</v>
      </c>
      <c r="B7" s="6" t="n">
        <v>7597</v>
      </c>
      <c r="C7" s="6" t="n">
        <v>2608</v>
      </c>
    </row>
    <row r="8" spans="1:3">
      <c r="A8" s="4" t="s">
        <v>96</v>
      </c>
      <c r="B8" s="6" t="n">
        <v>7195</v>
      </c>
      <c r="C8" s="6" t="n">
        <v>2266</v>
      </c>
    </row>
    <row r="9" spans="1:3">
      <c r="A9" s="4" t="s">
        <v>97</v>
      </c>
      <c r="B9" s="6" t="n">
        <v>2499</v>
      </c>
      <c r="C9" s="4" t="s">
        <v>62</v>
      </c>
    </row>
    <row r="10" spans="1:3">
      <c r="A10" s="4" t="s">
        <v>98</v>
      </c>
      <c r="B10" s="6" t="n">
        <v>93389</v>
      </c>
      <c r="C10" s="6" t="n">
        <v>45131</v>
      </c>
    </row>
    <row r="11" spans="1:3">
      <c r="A11" s="4" t="s">
        <v>99</v>
      </c>
      <c r="B11" s="6" t="n">
        <v>440165</v>
      </c>
      <c r="C11" s="6" t="n">
        <v>60505</v>
      </c>
    </row>
    <row r="12" spans="1:3">
      <c r="A12" s="4" t="s">
        <v>100</v>
      </c>
      <c r="B12" s="6" t="n">
        <v>-440165</v>
      </c>
      <c r="C12" s="6" t="n">
        <v>-60505</v>
      </c>
    </row>
    <row r="13" spans="1:3">
      <c r="A13" s="3" t="s">
        <v>101</v>
      </c>
    </row>
    <row r="14" spans="1:3">
      <c r="A14" s="4" t="s">
        <v>102</v>
      </c>
      <c r="B14" s="4" t="s">
        <v>62</v>
      </c>
      <c r="C14" s="6" t="n">
        <v>1404</v>
      </c>
    </row>
    <row r="15" spans="1:3">
      <c r="A15" s="4" t="s">
        <v>103</v>
      </c>
      <c r="B15" s="6" t="n">
        <v>-27069</v>
      </c>
      <c r="C15" s="6" t="n">
        <v>-2262</v>
      </c>
    </row>
    <row r="16" spans="1:3">
      <c r="A16" s="4" t="s">
        <v>104</v>
      </c>
      <c r="B16" s="6" t="n">
        <v>-27069</v>
      </c>
      <c r="C16" s="6" t="n">
        <v>-858</v>
      </c>
    </row>
    <row r="17" spans="1:3">
      <c r="A17" s="4" t="s">
        <v>105</v>
      </c>
      <c r="B17" s="5" t="n">
        <v>-467234</v>
      </c>
      <c r="C17" s="5" t="n">
        <v>-61363</v>
      </c>
    </row>
    <row r="18" spans="1:3">
      <c r="A18" s="3" t="s">
        <v>106</v>
      </c>
    </row>
    <row r="19" spans="1:3">
      <c r="A19" s="4" t="s">
        <v>107</v>
      </c>
      <c r="B19" s="8" t="n">
        <v>-0.01</v>
      </c>
      <c r="C19" s="5" t="n">
        <v>0</v>
      </c>
    </row>
    <row r="20" spans="1:3">
      <c r="A20" s="4" t="s">
        <v>108</v>
      </c>
      <c r="B20" s="8" t="n">
        <v>-0.01</v>
      </c>
      <c r="C20" s="5" t="n">
        <v>0</v>
      </c>
    </row>
    <row r="21" spans="1:3">
      <c r="A21" s="4" t="s">
        <v>109</v>
      </c>
    </row>
    <row r="22" spans="1:3">
      <c r="A22" s="3" t="s">
        <v>106</v>
      </c>
    </row>
    <row r="23" spans="1:3">
      <c r="A23" s="4" t="s">
        <v>110</v>
      </c>
      <c r="B23" s="6" t="n">
        <v>1721233</v>
      </c>
      <c r="C23" s="6" t="n">
        <v>304110</v>
      </c>
    </row>
    <row r="24" spans="1:3">
      <c r="A24" s="4" t="s">
        <v>111</v>
      </c>
      <c r="B24" s="6" t="n">
        <v>10721233</v>
      </c>
      <c r="C24" s="6" t="n">
        <v>3041096</v>
      </c>
    </row>
    <row r="25" spans="1:3">
      <c r="A25" s="4" t="s">
        <v>112</v>
      </c>
    </row>
    <row r="26" spans="1:3">
      <c r="A26" s="3" t="s">
        <v>106</v>
      </c>
    </row>
    <row r="27" spans="1:3">
      <c r="A27" s="4" t="s">
        <v>110</v>
      </c>
      <c r="B27" s="6" t="n">
        <v>51325129</v>
      </c>
      <c r="C27" s="6" t="n">
        <v>51287214</v>
      </c>
    </row>
    <row r="28" spans="1:3">
      <c r="A28" s="4" t="s">
        <v>111</v>
      </c>
      <c r="B28" s="6" t="n">
        <v>84484596</v>
      </c>
      <c r="C28" s="6" t="n">
        <v>52350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4"/>
    <col customWidth="1" max="2" min="2" width="25"/>
    <col customWidth="1" max="3" min="3" width="22"/>
    <col customWidth="1" max="4" min="4" width="36"/>
    <col customWidth="1" max="5" min="5" width="24"/>
    <col customWidth="1" max="6" min="6" width="22"/>
    <col customWidth="1" max="7" min="7" width="11"/>
  </cols>
  <sheetData>
    <row r="1" spans="1:7">
      <c r="A1" s="1" t="s">
        <v>113</v>
      </c>
      <c r="B1" s="2" t="s">
        <v>109</v>
      </c>
      <c r="C1" s="2" t="s">
        <v>112</v>
      </c>
      <c r="D1" s="2" t="s">
        <v>114</v>
      </c>
      <c r="E1" s="2" t="s">
        <v>115</v>
      </c>
      <c r="F1" s="2" t="s">
        <v>116</v>
      </c>
      <c r="G1" s="2" t="s">
        <v>117</v>
      </c>
    </row>
    <row r="2" spans="1:7">
      <c r="A2" s="4" t="s">
        <v>118</v>
      </c>
      <c r="B2" s="4" t="s">
        <v>62</v>
      </c>
      <c r="C2" s="6" t="n">
        <v>50810502</v>
      </c>
      <c r="E2" s="6" t="n">
        <v>671650</v>
      </c>
    </row>
    <row r="3" spans="1:7">
      <c r="A3" s="4" t="s">
        <v>119</v>
      </c>
      <c r="B3" s="4" t="s">
        <v>62</v>
      </c>
      <c r="C3" s="5" t="n">
        <v>5081</v>
      </c>
      <c r="D3" s="5" t="n">
        <v>8332805</v>
      </c>
      <c r="E3" s="5" t="n">
        <v>-39009</v>
      </c>
      <c r="F3" s="5" t="n">
        <v>-8400130</v>
      </c>
      <c r="G3" s="5" t="n">
        <v>-101253</v>
      </c>
    </row>
    <row r="4" spans="1:7">
      <c r="A4" s="4" t="s">
        <v>120</v>
      </c>
      <c r="C4" s="6" t="n">
        <v>1000000</v>
      </c>
    </row>
    <row r="5" spans="1:7">
      <c r="A5" s="4" t="s">
        <v>121</v>
      </c>
      <c r="C5" s="5" t="n">
        <v>100</v>
      </c>
      <c r="D5" s="6" t="n">
        <v>4900</v>
      </c>
      <c r="G5" s="6" t="n">
        <v>5000</v>
      </c>
    </row>
    <row r="6" spans="1:7">
      <c r="A6" s="4" t="s">
        <v>122</v>
      </c>
      <c r="B6" s="6" t="n">
        <v>1000000</v>
      </c>
    </row>
    <row r="7" spans="1:7">
      <c r="A7" s="4" t="s">
        <v>123</v>
      </c>
      <c r="B7" s="5" t="n">
        <v>100</v>
      </c>
      <c r="D7" s="6" t="n">
        <v>39900</v>
      </c>
      <c r="G7" s="6" t="n">
        <v>40000</v>
      </c>
    </row>
    <row r="8" spans="1:7">
      <c r="A8" s="4" t="s">
        <v>124</v>
      </c>
      <c r="D8" s="6" t="n">
        <v>53703</v>
      </c>
      <c r="G8" s="6" t="n">
        <v>53703</v>
      </c>
    </row>
    <row r="9" spans="1:7">
      <c r="A9" s="4" t="s">
        <v>125</v>
      </c>
      <c r="D9" s="6" t="n">
        <v>20000</v>
      </c>
      <c r="G9" s="6" t="n">
        <v>20000</v>
      </c>
    </row>
    <row r="10" spans="1:7">
      <c r="A10" s="4" t="s">
        <v>126</v>
      </c>
      <c r="E10" s="6" t="n">
        <v>123697</v>
      </c>
    </row>
    <row r="11" spans="1:7">
      <c r="A11" s="4" t="s">
        <v>127</v>
      </c>
      <c r="E11" s="5" t="n">
        <v>-1764</v>
      </c>
      <c r="G11" s="6" t="n">
        <v>-1764</v>
      </c>
    </row>
    <row r="12" spans="1:7">
      <c r="A12" s="4" t="s">
        <v>128</v>
      </c>
      <c r="F12" s="6" t="n">
        <v>-61363</v>
      </c>
      <c r="G12" s="6" t="n">
        <v>-61363</v>
      </c>
    </row>
    <row r="13" spans="1:7">
      <c r="A13" s="4" t="s">
        <v>129</v>
      </c>
      <c r="B13" s="6" t="n">
        <v>1000000</v>
      </c>
      <c r="C13" s="6" t="n">
        <v>51810502</v>
      </c>
      <c r="E13" s="6" t="n">
        <v>795347</v>
      </c>
    </row>
    <row r="14" spans="1:7">
      <c r="A14" s="4" t="s">
        <v>130</v>
      </c>
      <c r="B14" s="5" t="n">
        <v>100</v>
      </c>
      <c r="C14" s="5" t="n">
        <v>5181</v>
      </c>
      <c r="D14" s="6" t="n">
        <v>8451308</v>
      </c>
      <c r="E14" s="5" t="n">
        <v>-40773</v>
      </c>
      <c r="F14" s="6" t="n">
        <v>-8461493</v>
      </c>
      <c r="G14" s="6" t="n">
        <v>-45677</v>
      </c>
    </row>
    <row r="15" spans="1:7">
      <c r="A15" s="4" t="s">
        <v>122</v>
      </c>
      <c r="B15" s="6" t="n">
        <v>1350000</v>
      </c>
    </row>
    <row r="16" spans="1:7">
      <c r="A16" s="4" t="s">
        <v>123</v>
      </c>
      <c r="B16" s="5" t="n">
        <v>135</v>
      </c>
      <c r="D16" s="6" t="n">
        <v>212850</v>
      </c>
      <c r="G16" s="6" t="n">
        <v>212985</v>
      </c>
    </row>
    <row r="17" spans="1:7">
      <c r="A17" s="4" t="s">
        <v>126</v>
      </c>
      <c r="E17" s="6" t="n">
        <v>622300</v>
      </c>
    </row>
    <row r="18" spans="1:7">
      <c r="A18" s="4" t="s">
        <v>127</v>
      </c>
      <c r="E18" s="5" t="n">
        <v>-19622</v>
      </c>
      <c r="G18" s="6" t="n">
        <v>-19622</v>
      </c>
    </row>
    <row r="19" spans="1:7">
      <c r="A19" s="4" t="s">
        <v>128</v>
      </c>
      <c r="F19" s="6" t="n">
        <v>-467234</v>
      </c>
      <c r="G19" s="6" t="n">
        <v>-467234</v>
      </c>
    </row>
    <row r="20" spans="1:7">
      <c r="A20" s="4" t="s">
        <v>131</v>
      </c>
      <c r="B20" s="6" t="n">
        <v>2350000</v>
      </c>
      <c r="C20" s="6" t="n">
        <v>51810502</v>
      </c>
      <c r="E20" s="6" t="n">
        <v>1417647</v>
      </c>
    </row>
    <row r="21" spans="1:7">
      <c r="A21" s="4" t="s">
        <v>132</v>
      </c>
      <c r="B21" s="5" t="n">
        <v>235</v>
      </c>
      <c r="C21" s="5" t="n">
        <v>5181</v>
      </c>
      <c r="D21" s="5" t="n">
        <v>8664158</v>
      </c>
      <c r="E21" s="5" t="n">
        <v>-60395</v>
      </c>
      <c r="F21" s="5" t="n">
        <v>-8928727</v>
      </c>
      <c r="G21" s="5" t="n">
        <v>-319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58</v>
      </c>
    </row>
    <row r="3" spans="1:3">
      <c r="A3" s="3" t="s">
        <v>134</v>
      </c>
    </row>
    <row r="4" spans="1:3">
      <c r="A4" s="4" t="s">
        <v>128</v>
      </c>
      <c r="B4" s="5" t="n">
        <v>-467234</v>
      </c>
      <c r="C4" s="5" t="n">
        <v>-61363</v>
      </c>
    </row>
    <row r="5" spans="1:3">
      <c r="A5" s="3" t="s">
        <v>135</v>
      </c>
    </row>
    <row r="6" spans="1:3">
      <c r="A6" s="4" t="s">
        <v>136</v>
      </c>
      <c r="B6" s="6" t="n">
        <v>287</v>
      </c>
      <c r="C6" s="6" t="n">
        <v>287</v>
      </c>
    </row>
    <row r="7" spans="1:3">
      <c r="A7" s="4" t="s">
        <v>137</v>
      </c>
      <c r="B7" s="4" t="s">
        <v>62</v>
      </c>
      <c r="C7" s="6" t="n">
        <v>1122</v>
      </c>
    </row>
    <row r="8" spans="1:3">
      <c r="A8" s="4" t="s">
        <v>138</v>
      </c>
      <c r="B8" s="6" t="n">
        <v>27069</v>
      </c>
      <c r="C8" s="6" t="n">
        <v>1140</v>
      </c>
    </row>
    <row r="9" spans="1:3">
      <c r="A9" s="4" t="s">
        <v>139</v>
      </c>
      <c r="B9" s="6" t="n">
        <v>212985</v>
      </c>
      <c r="C9" s="4" t="s">
        <v>62</v>
      </c>
    </row>
    <row r="10" spans="1:3">
      <c r="A10" s="3" t="s">
        <v>140</v>
      </c>
    </row>
    <row r="11" spans="1:3">
      <c r="A11" s="4" t="s">
        <v>141</v>
      </c>
      <c r="B11" s="6" t="n">
        <v>11834</v>
      </c>
      <c r="C11" s="6" t="n">
        <v>-11834</v>
      </c>
    </row>
    <row r="12" spans="1:3">
      <c r="A12" s="4" t="s">
        <v>142</v>
      </c>
      <c r="B12" s="6" t="n">
        <v>15500</v>
      </c>
      <c r="C12" s="6" t="n">
        <v>17500</v>
      </c>
    </row>
    <row r="13" spans="1:3">
      <c r="A13" s="4" t="s">
        <v>143</v>
      </c>
      <c r="B13" s="6" t="n">
        <v>267675</v>
      </c>
      <c r="C13" s="6" t="n">
        <v>8215</v>
      </c>
    </row>
    <row r="14" spans="1:3">
      <c r="A14" s="4" t="s">
        <v>144</v>
      </c>
      <c r="B14" s="6" t="n">
        <v>-199559</v>
      </c>
      <c r="C14" s="6" t="n">
        <v>-53148</v>
      </c>
    </row>
    <row r="15" spans="1:3">
      <c r="A15" s="3" t="s">
        <v>145</v>
      </c>
    </row>
    <row r="16" spans="1:3">
      <c r="A16" s="4" t="s">
        <v>146</v>
      </c>
      <c r="B16" s="6" t="n">
        <v>125009</v>
      </c>
      <c r="C16" s="6" t="n">
        <v>116059</v>
      </c>
    </row>
    <row r="17" spans="1:3">
      <c r="A17" s="4" t="s">
        <v>147</v>
      </c>
      <c r="B17" s="4" t="s">
        <v>62</v>
      </c>
      <c r="C17" s="6" t="n">
        <v>5000</v>
      </c>
    </row>
    <row r="18" spans="1:3">
      <c r="A18" s="4" t="s">
        <v>148</v>
      </c>
      <c r="B18" s="6" t="n">
        <v>19443</v>
      </c>
      <c r="C18" s="4" t="s">
        <v>62</v>
      </c>
    </row>
    <row r="19" spans="1:3">
      <c r="A19" s="4" t="s">
        <v>149</v>
      </c>
      <c r="B19" s="6" t="n">
        <v>-19622</v>
      </c>
      <c r="C19" s="6" t="n">
        <v>-1764</v>
      </c>
    </row>
    <row r="20" spans="1:3">
      <c r="A20" s="4" t="s">
        <v>150</v>
      </c>
      <c r="B20" s="6" t="n">
        <v>124830</v>
      </c>
      <c r="C20" s="6" t="n">
        <v>119295</v>
      </c>
    </row>
    <row r="21" spans="1:3">
      <c r="A21" s="4" t="s">
        <v>151</v>
      </c>
      <c r="B21" s="6" t="n">
        <v>-74729</v>
      </c>
      <c r="C21" s="6" t="n">
        <v>66147</v>
      </c>
    </row>
    <row r="22" spans="1:3">
      <c r="A22" s="4" t="s">
        <v>152</v>
      </c>
      <c r="B22" s="6" t="n">
        <v>76286</v>
      </c>
      <c r="C22" s="6" t="n">
        <v>10139</v>
      </c>
    </row>
    <row r="23" spans="1:3">
      <c r="A23" s="4" t="s">
        <v>153</v>
      </c>
      <c r="B23" s="6" t="n">
        <v>1557</v>
      </c>
      <c r="C23" s="6" t="n">
        <v>76286</v>
      </c>
    </row>
    <row r="24" spans="1:3">
      <c r="A24" s="3" t="s">
        <v>154</v>
      </c>
    </row>
    <row r="25" spans="1:3">
      <c r="A25" s="4" t="s">
        <v>155</v>
      </c>
      <c r="B25" s="4" t="s">
        <v>62</v>
      </c>
      <c r="C25" s="4" t="s">
        <v>62</v>
      </c>
    </row>
    <row r="26" spans="1:3">
      <c r="A26" s="4" t="s">
        <v>156</v>
      </c>
      <c r="B26" s="4" t="s">
        <v>62</v>
      </c>
      <c r="C26" s="4" t="s">
        <v>62</v>
      </c>
    </row>
    <row r="27" spans="1:3">
      <c r="A27" s="3" t="s">
        <v>157</v>
      </c>
    </row>
    <row r="28" spans="1:3">
      <c r="A28" s="4" t="s">
        <v>158</v>
      </c>
      <c r="B28" s="4" t="s">
        <v>62</v>
      </c>
      <c r="C28" s="6" t="n">
        <v>40000</v>
      </c>
    </row>
    <row r="29" spans="1:3">
      <c r="A29" s="4" t="s">
        <v>159</v>
      </c>
      <c r="B29" s="4" t="s">
        <v>62</v>
      </c>
      <c r="C29" s="6" t="n">
        <v>53703</v>
      </c>
    </row>
    <row r="30" spans="1:3">
      <c r="A30" s="4" t="s">
        <v>160</v>
      </c>
      <c r="B30" s="4" t="s">
        <v>62</v>
      </c>
      <c r="C30" s="5" t="n">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6:26:54Z</dcterms:created>
  <dcterms:modified xmlns:dcterms="http://purl.org/dc/terms/" xmlns:xsi="http://www.w3.org/2001/XMLSchema-instance" xsi:type="dcterms:W3CDTF">2020-05-01T06:26:54Z</dcterms:modified>
</cp:coreProperties>
</file>